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4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Entity Registrant Name</t>
        </is>
      </c>
      <c r="B4" s="4" t="inlineStr">
        <is>
          <t>PEAPACK-GLADSTONE FINANCIAL CORPORATION</t>
        </is>
      </c>
    </row>
    <row r="5">
      <c r="A5" s="4" t="inlineStr">
        <is>
          <t>Document Type</t>
        </is>
      </c>
      <c r="B5" s="4" t="inlineStr">
        <is>
          <t>DEF 14A</t>
        </is>
      </c>
    </row>
    <row r="6">
      <c r="A6" s="4" t="inlineStr">
        <is>
          <t>Amendment Flag</t>
        </is>
      </c>
      <c r="B6" s="4" t="inlineStr">
        <is>
          <t>false</t>
        </is>
      </c>
    </row>
    <row r="7">
      <c r="A7" s="4" t="inlineStr">
        <is>
          <t>Entity Central Index Key</t>
        </is>
      </c>
      <c r="B7" s="4" t="inlineStr">
        <is>
          <t>00010507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In accordance with rules adopted by the Securities and Exchange Commission pursuant to the Dodd-Frank Wall Street Reform and Consumer Protection Act of 2010, we provide the following disclosure regarding executive compensation for our principal executive officer (“PEO”) and Non-PEO NEOs and Company performance for the fiscal years listed below. The Compensation Committee did not consider the pay versus performance disclosure below in making its pay decisions for any of the years shown.
Year Summary Compensation Table Total for Douglas L. Kennedy (1) Compensation Actually Paid to Douglas Kennedy (1), (2), (3) Average Summary Compensation Table Total for Non-PEO NEOs (1) Average Compensation Actually Paid to Non-PEO NEOs (1), (2), (3) Value of Initial Fixed $100 Investment based on: (4) Net Income Diluted EPS Compared to Peer Group (percentile) (5)
Company TSR Peer Group TSR
2022 $ 3,070,048 $ 3,239,967 $ 1,380,828 $ 1,416,241 $ 123.13 $ 116.10 $ 74.2 87.5 %
2021 $ 2,523,657 $ 3,753,878 $ 1,103,177 $ 1,711,909 $ 116.44 $ 124.74 $ 56.6 80.8
2020 $ 2,214,020 $ 2,499,668 $ 1,016,938 $ 1,118,518 $ 74.39 $ 91.29 $ 26.2 13.3 1. Douglas L. Kennedy was our PEO for each year presented. The individuals comprising the Non-PEO NEOs for each year presented were Jeffrey J. Carfora, John P. Babcock, Robert A. Plante, and Gregory M. Smith. 2. 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 4. The Peer Group TSR set forth in this table utilizes the KBW NASDAQ Regional Banking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KBW NASDAQ Regional Banking Index, respectively. Historical stock performance is not necessarily indicative of future stock performance. 5. We determined Diluted EPS Growth Compared to Peer Group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
Year Summary Compensation Table Total for Douglas L. Kennedy Exclusion of Stock Awards for Douglas L. Kennedy Inclusion of Equity Values for Douglas L. Kennedy Compensation Actually Paid to Douglas L. Kennedy
2022 $ 3,070,048 $ ( 1,352,326 ) $ 1,522,245 $ 3,239,967
2021 $ 2,523,657 $ ( 886,108 ) $ 2,116,329 $ 3,753,878
2020 $ 2,214,020 $ ( 910,442 ) $ 1,196,090 $ 2,499,668
Year Average Summary Compensation Table Total for Non-PEO NEOs Average Exclusion of Stock Awards and Option Awards for Non-PEO NEOs Average Inclusion of Equity Values for Non-PEO NEOs Average Compensation Actually Paid to Non-PEO NEOs
2022 $ 1,380,828 $ ( 640,835 ) $ 676,248 $ 1,416,241
2021 $ 1,103,177 $ ( 391,044 ) $ 999,776 $ 1,711,909
2020 $ 1,016,938 $ ( 416,204 ) $ 517,784 $ 1,118,518 The amounts in the Inclusion of Equity Values in the tables above are derived from the amounts set forth in the following tables :
Year Year-End Fair Value of Equity Awards Granted During Year That Remained Unvested as of Last Day of Year for Douglas L. Kennedy Change in Fair Value from Last Day of Prior Year to Last Day of Year of Unvested Equity Awards for Douglas L. Kennedy Vesting-Date Fair Value of Equity Awards Granted During Year that Vested During Year for Douglas L. Kennedy Change in Fair Value from Last Day of Prior Year to Vesting Date of Unvested Equity Awards that Vested During Year for Douglas L. Kennedy Fair Value at Last Day of Prior Year of Equity Awards Forfeited During Year for Douglas L. Kennedy Value of Dividends or Other Earnings Paid on Equity Awards Not Otherwise Included for Douglas L. Kennedy Total - Inclusion of
2022 $ 1,351,222 $ 154,595 $ - $ 16,428 $ - $ - $ 1,522,245
2021 $ 987,666 $ 783,237 $ - $ 345,426 $ - $ - $ 2,116,329
2020 $ 1,495,522 $ ( 289,016 ) $ - $ ( 10,416 ) $ - $ - $ 1,196,090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Equity Awards Not Otherwise Included for Non-PEO NEOs Total - Average Inclusion of
2022 $ 600,785 $ 75,423 $ - $ 40 $ - $ - $ 676,248
2021 $ 445,107 $ 406,890 $ - $ 147,779 $ - $ - $ 999,776
2020 $ 686,662 $ ( 146,704 ) $ - $ ( 22,174 ) $ - $ - $ 517,784 </t>
        </is>
      </c>
      <c r="C4" s="4" t="inlineStr">
        <is>
          <t xml:space="preserve"> </t>
        </is>
      </c>
      <c r="D4" s="4" t="inlineStr">
        <is>
          <t xml:space="preserve"> </t>
        </is>
      </c>
    </row>
    <row r="5">
      <c r="A5" s="4" t="inlineStr">
        <is>
          <t>Company Selected Measure Name</t>
        </is>
      </c>
      <c r="B5" s="4" t="inlineStr">
        <is>
          <t>Diluted EPS Growth Compared to Peer Group</t>
        </is>
      </c>
      <c r="C5" s="4" t="inlineStr">
        <is>
          <t xml:space="preserve"> </t>
        </is>
      </c>
      <c r="D5" s="4" t="inlineStr">
        <is>
          <t xml:space="preserve"> </t>
        </is>
      </c>
    </row>
    <row r="6">
      <c r="A6" s="4" t="inlineStr">
        <is>
          <t>Named Executive Officers, Footnote [Text Block]</t>
        </is>
      </c>
      <c r="B6" s="4" t="inlineStr">
        <is>
          <t>Douglas L. Kennedy was our PEO for each year presented. The individuals comprising the Non-PEO NEOs for each year presented were Jeffrey J. Carfora, John P. Babcock, Robert A. Plante, and Gregory M. Smith.</t>
        </is>
      </c>
      <c r="C6" s="4" t="inlineStr">
        <is>
          <t xml:space="preserve"> </t>
        </is>
      </c>
      <c r="D6" s="4" t="inlineStr">
        <is>
          <t xml:space="preserve"> </t>
        </is>
      </c>
    </row>
    <row r="7">
      <c r="A7" s="4" t="inlineStr">
        <is>
          <t>Peer Group Issuers, Footnote [Text Block]</t>
        </is>
      </c>
      <c r="B7" s="4" t="inlineStr">
        <is>
          <t>4. The Peer Group TSR set forth in this table utilizes the KBW NASDAQ Regional Banking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KBW NASDAQ Regional Banking Index, respectively. Historical stock performance is not necessarily indicative of future stock performance.</t>
        </is>
      </c>
      <c r="C7" s="4" t="inlineStr">
        <is>
          <t xml:space="preserve"> </t>
        </is>
      </c>
      <c r="D7" s="4" t="inlineStr">
        <is>
          <t xml:space="preserve"> </t>
        </is>
      </c>
    </row>
    <row r="8">
      <c r="A8" s="4" t="inlineStr">
        <is>
          <t>PEO Total Compensation Amount</t>
        </is>
      </c>
      <c r="B8" s="5" t="n">
        <v>3070048</v>
      </c>
      <c r="C8" s="5" t="n">
        <v>2523657</v>
      </c>
      <c r="D8" s="5" t="n">
        <v>2214020</v>
      </c>
    </row>
    <row r="9">
      <c r="A9" s="4" t="inlineStr">
        <is>
          <t>PEO Actually Paid Compensation Amount</t>
        </is>
      </c>
      <c r="B9" s="5" t="n">
        <v>3239967</v>
      </c>
      <c r="C9" s="6" t="n">
        <v>3753878</v>
      </c>
      <c r="D9" s="6" t="n">
        <v>2499668</v>
      </c>
    </row>
    <row r="10">
      <c r="A10" s="4" t="inlineStr">
        <is>
          <t>Adjustment To PEO Compensation, Footnote [Text Block]</t>
        </is>
      </c>
      <c r="B10" s="4" t="inlineStr">
        <is>
          <t xml:space="preserve">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Year Summary Compensation Table Total for Douglas L. Kennedy Exclusion of Stock Awards for Douglas L. Kennedy Inclusion of Equity Values for Douglas L. Kennedy Compensation Actually Paid to Douglas L. Kennedy
2022 $ 3,070,048 $ ( 1,352,326 ) $ 1,522,245 $ 3,239,967
2021 $ 2,523,657 $ ( 886,108 ) $ 2,116,329 $ 3,753,878
2020 $ 2,214,020 $ ( 910,442 ) $ 1,196,090 $ 2,499,668 The amounts in the Inclusion of Equity Values in the tables above are derived from the amounts set forth in the following tables
Year Year-End Fair Value of Equity Awards Granted During Year That Remained Unvested as of Last Day of Year for Douglas L. Kennedy Change in Fair Value from Last Day of Prior Year to Last Day of Year of Unvested Equity Awards for Douglas L. Kennedy Vesting-Date Fair Value of Equity Awards Granted During Year that Vested During Year for Douglas L. Kennedy Change in Fair Value from Last Day of Prior Year to Vesting Date of Unvested Equity Awards that Vested During Year for Douglas L. Kennedy Fair Value at Last Day of Prior Year of Equity Awards Forfeited During Year for Douglas L. Kennedy Value of Dividends or Other Earnings Paid on Equity Awards Not Otherwise Included for Douglas L. Kennedy Total - Inclusion of
2022 $ 1,351,222 $ 154,595 $ - $ 16,428 $ - $ - $ 1,522,245
2021 $ 987,666 $ 783,237 $ - $ 345,426 $ - $ - $ 2,116,329
2020 $ 1,495,522 $ ( 289,016 ) $ - $ ( 10,416 ) $ - $ - $ 1,196,090 </t>
        </is>
      </c>
      <c r="C10" s="4" t="inlineStr">
        <is>
          <t xml:space="preserve"> </t>
        </is>
      </c>
      <c r="D10" s="4" t="inlineStr">
        <is>
          <t xml:space="preserve"> </t>
        </is>
      </c>
    </row>
    <row r="11">
      <c r="A11" s="4" t="inlineStr">
        <is>
          <t>Non-PEO NEO Average Total Compensation Amount</t>
        </is>
      </c>
      <c r="B11" s="5" t="n">
        <v>1380828</v>
      </c>
      <c r="C11" s="6" t="n">
        <v>1103177</v>
      </c>
      <c r="D11" s="6" t="n">
        <v>1016938</v>
      </c>
    </row>
    <row r="12">
      <c r="A12" s="4" t="inlineStr">
        <is>
          <t>Non-PEO NEO Average Compensation Actually Paid Amount</t>
        </is>
      </c>
      <c r="B12" s="5" t="n">
        <v>1416241</v>
      </c>
      <c r="C12" s="6" t="n">
        <v>1711909</v>
      </c>
      <c r="D12" s="6" t="n">
        <v>1118518</v>
      </c>
    </row>
    <row r="13">
      <c r="A13" s="4" t="inlineStr">
        <is>
          <t>Adjustment to Non-PEO NEO Compensation Footnote [Text Block]</t>
        </is>
      </c>
      <c r="B13" s="4" t="inlineStr">
        <is>
          <t xml:space="preserve">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
Year Average Summary Compensation Table Total for Non-PEO NEOs Average Exclusion of Stock Awards and Option Awards for Non-PEO NEOs Average Inclusion of Equity Values for Non-PEO NEOs Average Compensation Actually Paid to Non-PEO NEOs
2022 $ 1,380,828 $ ( 640,835 ) $ 676,248 $ 1,416,241
2021 $ 1,103,177 $ ( 391,044 ) $ 999,776 $ 1,711,909
2020 $ 1,016,938 $ ( 416,204 ) $ 517,784 $ 1,118,518 The amounts in the Inclusion of Equity Values in the tables above are derived from the amounts set forth in the following tables :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Average Value of Dividends or Other Earnings Paid on Equity Awards Not Otherwise Included for Non-PEO NEOs Total - Average Inclusion of
2022 $ 600,785 $ 75,423 $ - $ 40 $ - $ - $ 676,248
2021 $ 445,107 $ 406,890 $ - $ 147,779 $ - $ - $ 999,776
2020 $ 686,662 $ ( 146,704 ) $ - $ ( 22,174 ) $ - $ - $ 517,784 </t>
        </is>
      </c>
      <c r="C13" s="4" t="inlineStr">
        <is>
          <t xml:space="preserve"> </t>
        </is>
      </c>
      <c r="D13" s="4" t="inlineStr">
        <is>
          <t xml:space="preserve"> </t>
        </is>
      </c>
    </row>
    <row r="14">
      <c r="A14" s="4" t="inlineStr">
        <is>
          <t>Compensation Actually Paid vs. Total Shareholder Return [Text Block]</t>
        </is>
      </c>
      <c r="B14" s="4" t="inlineStr">
        <is>
          <t xml:space="preserve">Description of Relationship Between Compensation Actually Paid and Company Total Shareholder Return (“TSR”) The following chart sets forth the relationship between Compensation Actually Paid to our PEO, the average of Compensation Actually Paid to our Non-PEO NEOs, and the Company’s cumulative TSR over the three most recently completed fiscal years. </t>
        </is>
      </c>
      <c r="C14" s="4" t="inlineStr">
        <is>
          <t xml:space="preserve"> </t>
        </is>
      </c>
      <c r="D14" s="4" t="inlineStr">
        <is>
          <t xml:space="preserve"> </t>
        </is>
      </c>
    </row>
    <row r="15">
      <c r="A15" s="4" t="inlineStr">
        <is>
          <t>Compensation Actually Paid vs. Net Income [Text Block]</t>
        </is>
      </c>
      <c r="B15" s="4" t="inlineStr">
        <is>
          <t xml:space="preserve">Description of Relationship Between Compensation Actually Paid and Net Income The following chart sets forth the relationship between Compensation Actually Paid to our PEO, the average of Compensation Actually Paid to our Non-PEO NEOs, and our Net Income during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 xml:space="preserve">Description of Relationship Between Compensation Actually Paid and Diluted EPS The following chart sets forth the relationship between Compensation Actually Paid to our PEO, the average of Compensation Actually Paid to our Non-PEO NEOs, and Diluted EPS during the three most recently completed fiscal years . </t>
        </is>
      </c>
      <c r="C16" s="4" t="inlineStr">
        <is>
          <t xml:space="preserve"> </t>
        </is>
      </c>
      <c r="D16" s="4" t="inlineStr">
        <is>
          <t xml:space="preserve"> </t>
        </is>
      </c>
    </row>
    <row r="17">
      <c r="A17" s="4" t="inlineStr">
        <is>
          <t>Tabular List [Table Text Block]</t>
        </is>
      </c>
      <c r="B17" s="4" t="inlineStr">
        <is>
          <t>Tabular List of Most Important Financial Performance Measures The following table presents the financial performance measures that the Company considers to have been the most important in linking Compensation Actually Paid to our PEO and Non-PEO NEOs for 2022 to Company performance. The measures in this table are not ranked. • Pre-Tax Income Before Provision for Credit Losses Compared to Budget/Target • Diluted Earnings per Share (EPS) Compared to Budget • Diluted Earnings per Share (EPS) Growth Compared to Peer Group • Liquidity (Cash &amp; Securities / Total Assets) Compared to Peer Group • Liquidity (Loan / Deposit Ratio) Compared to Peer Group • Credit Quality (Allowance for Credit Losses / Total Loans) Compared to Peer Group • Credit Quality (Non-Performing Assets / Total Assets) Compared to Peer Group</t>
        </is>
      </c>
      <c r="C17" s="4" t="inlineStr">
        <is>
          <t xml:space="preserve"> </t>
        </is>
      </c>
      <c r="D17" s="4" t="inlineStr">
        <is>
          <t xml:space="preserve"> </t>
        </is>
      </c>
    </row>
    <row r="18">
      <c r="A18" s="4" t="inlineStr">
        <is>
          <t>Total Shareholder Return Amount</t>
        </is>
      </c>
      <c r="B18" s="7" t="n">
        <v>123.13</v>
      </c>
      <c r="C18" s="8" t="n">
        <v>116.44</v>
      </c>
      <c r="D18" s="8" t="n">
        <v>74.39</v>
      </c>
    </row>
    <row r="19">
      <c r="A19" s="4" t="inlineStr">
        <is>
          <t>Peer Group Total Shareholder Return Amount</t>
        </is>
      </c>
      <c r="B19" s="8" t="n">
        <v>116.1</v>
      </c>
      <c r="C19" s="8" t="n">
        <v>124.74</v>
      </c>
      <c r="D19" s="8" t="n">
        <v>91.29000000000001</v>
      </c>
    </row>
    <row r="20">
      <c r="A20" s="4" t="inlineStr">
        <is>
          <t>Net Income (Loss)</t>
        </is>
      </c>
      <c r="B20" s="5" t="n">
        <v>74200000</v>
      </c>
      <c r="C20" s="5" t="n">
        <v>56600000</v>
      </c>
      <c r="D20" s="5" t="n">
        <v>26200000</v>
      </c>
    </row>
    <row r="21">
      <c r="A21" s="4" t="inlineStr">
        <is>
          <t>Company Selected Measure Amount</t>
        </is>
      </c>
      <c r="B21" s="9" t="n">
        <v>0.875</v>
      </c>
      <c r="C21" s="9" t="n">
        <v>0.8080000000000001</v>
      </c>
      <c r="D21" s="9" t="n">
        <v>0.133</v>
      </c>
    </row>
    <row r="22">
      <c r="A22" s="4" t="inlineStr">
        <is>
          <t>PEO Name</t>
        </is>
      </c>
      <c r="B22" s="4" t="inlineStr">
        <is>
          <t>Douglas L. Kennedy</t>
        </is>
      </c>
      <c r="C22" s="4" t="inlineStr">
        <is>
          <t>Douglas L. Kennedy</t>
        </is>
      </c>
      <c r="D22" s="4" t="inlineStr">
        <is>
          <t>Douglas L. Kennedy</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Diluted Earnings per Share (EPS) Compared to Budget</t>
        </is>
      </c>
      <c r="C25" s="4" t="inlineStr">
        <is>
          <t xml:space="preserve"> </t>
        </is>
      </c>
      <c r="D25" s="4" t="inlineStr">
        <is>
          <t xml:space="preserve"> </t>
        </is>
      </c>
    </row>
    <row r="26">
      <c r="A26" s="4" t="inlineStr">
        <is>
          <t>Non-GAAP Measure Description [Text Block]</t>
        </is>
      </c>
      <c r="B26" s="4" t="inlineStr">
        <is>
          <t>5. We determined Diluted EPS Growth Compared to Peer Group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Pre-Tax Income Before Provision for Credit Losses Compared to Budget/Target</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Diluted Earnings per Share (EPS) Growth</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Liquidity (Cash &amp; Securities / Total Assets) Compared to Peer Group</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Liquidity (Loan / Deposit Ratio) Compared to Peer Group</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Credit Quality (Allowance for Credit Losses / Total Loans) Compared to Peer Group</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Credit Quality (Non-Performing Assets / Total Assets) Compared to Peer Group</t>
        </is>
      </c>
      <c r="C44" s="4" t="inlineStr">
        <is>
          <t xml:space="preserve"> </t>
        </is>
      </c>
      <c r="D44" s="4" t="inlineStr">
        <is>
          <t xml:space="preserve"> </t>
        </is>
      </c>
    </row>
    <row r="45">
      <c r="A45" s="4" t="inlineStr">
        <is>
          <t>PEO [Member] | Exclusion of Stock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1352326</v>
      </c>
      <c r="C47" s="5" t="n">
        <v>-886108</v>
      </c>
      <c r="D47" s="5" t="n">
        <v>-910442</v>
      </c>
    </row>
    <row r="48">
      <c r="A48" s="4" t="inlineStr">
        <is>
          <t>PEO [Member] | Inclusion of Equity Value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522245</v>
      </c>
      <c r="C50" s="6" t="n">
        <v>2116329</v>
      </c>
      <c r="D50" s="6" t="n">
        <v>1196090</v>
      </c>
    </row>
    <row r="51">
      <c r="A51" s="4" t="inlineStr">
        <is>
          <t>PEO [Member] | Year-End Fair Value of Equity Awards Granted During Year That Remained Unvested as of Last Day of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351222</v>
      </c>
      <c r="C53" s="6" t="n">
        <v>987666</v>
      </c>
      <c r="D53" s="6" t="n">
        <v>1495522</v>
      </c>
    </row>
    <row r="54">
      <c r="A54" s="4" t="inlineStr">
        <is>
          <t>PEO [Member] | Change in Fair Value from Last Day of Prior Year to Last Day of Year of Unvested Equity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54595</v>
      </c>
      <c r="C56" s="6" t="n">
        <v>783237</v>
      </c>
      <c r="D56" s="6" t="n">
        <v>-289016</v>
      </c>
    </row>
    <row r="57">
      <c r="A57" s="4" t="inlineStr">
        <is>
          <t>PEO [Member] | Change in Fair Value from Last Day of Prior Year to Vesting Date of Unvested Equity Awards that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6428</v>
      </c>
      <c r="C59" s="6" t="n">
        <v>345426</v>
      </c>
      <c r="D59" s="6" t="n">
        <v>-10416</v>
      </c>
    </row>
    <row r="60">
      <c r="A60" s="4" t="inlineStr">
        <is>
          <t>Non-PEO NEO [Member] | Average Exclusion of Stock Awards and Option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640835</v>
      </c>
      <c r="C62" s="6" t="n">
        <v>-391044</v>
      </c>
      <c r="D62" s="6" t="n">
        <v>-416204</v>
      </c>
    </row>
    <row r="63">
      <c r="A63" s="4" t="inlineStr">
        <is>
          <t>Non-PEO NEO [Member] | Average Inclusion of Equity Value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676248</v>
      </c>
      <c r="C65" s="6" t="n">
        <v>999776</v>
      </c>
      <c r="D65" s="6" t="n">
        <v>517784</v>
      </c>
    </row>
    <row r="66">
      <c r="A66" s="4" t="inlineStr">
        <is>
          <t>Non-PEO NEO [Member] | Year-End Fair Value of Equity Awards Granted During Year That Remained Unvested as of Last Day of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600785</v>
      </c>
      <c r="C68" s="6" t="n">
        <v>445107</v>
      </c>
      <c r="D68" s="6" t="n">
        <v>686662</v>
      </c>
    </row>
    <row r="69">
      <c r="A69" s="4" t="inlineStr">
        <is>
          <t>Non-PEO NEO [Member] | Change in Fair Value from Last Day of Prior Year to Last Day of Year of Unvested Equity Award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75423</v>
      </c>
      <c r="C71" s="6" t="n">
        <v>406890</v>
      </c>
      <c r="D71" s="6" t="n">
        <v>-146704</v>
      </c>
    </row>
    <row r="72">
      <c r="A72" s="4" t="inlineStr">
        <is>
          <t>Non-PEO NEO [Member] | Change in Fair Value from Last Day of Prior Year to Vesting Date of Unvested Equity Awards that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40</v>
      </c>
      <c r="C74" s="5" t="n">
        <v>147779</v>
      </c>
      <c r="D74" s="5" t="n">
        <v>-2217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9:24:44Z</dcterms:created>
  <dcterms:modified xmlns:dcterms="http://purl.org/dc/terms/" xmlns:xsi="http://www.w3.org/2001/XMLSchema-instance" xsi:type="dcterms:W3CDTF">2023-03-17T19:24:44Z</dcterms:modified>
</cp:coreProperties>
</file>